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ESAPEAKE UTILITIES CORPORATION</t>
        </is>
      </c>
    </row>
    <row r="8">
      <c r="A8" s="4" t="inlineStr">
        <is>
          <t>Entity Central Index Key</t>
        </is>
      </c>
      <c r="B8" s="4" t="inlineStr">
        <is>
          <t>00000197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33" customWidth="1" min="6" max="6"/>
  </cols>
  <sheetData>
    <row r="1">
      <c r="A1" s="1" t="inlineStr">
        <is>
          <t>Pay vs Performance Disclosure</t>
        </is>
      </c>
      <c r="B1" s="2" t="inlineStr">
        <is>
          <t>12 Months Ended</t>
        </is>
      </c>
    </row>
    <row r="2">
      <c r="B2" s="2" t="inlineStr">
        <is>
          <t>Dec. 31, 2024 USD ($) $ / shares</t>
        </is>
      </c>
      <c r="C2" s="2" t="inlineStr">
        <is>
          <t>Dec. 31, 2023 USD ($) $ / shares</t>
        </is>
      </c>
      <c r="D2" s="2" t="inlineStr">
        <is>
          <t>Dec. 31, 2022 USD ($) $ / shares</t>
        </is>
      </c>
      <c r="E2" s="2" t="inlineStr">
        <is>
          <t>Dec. 31, 2021 USD ($) $ / shares</t>
        </is>
      </c>
      <c r="F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TABLE Value of Initial Fixed $100 Year Summary Compensation Table Total for PEO (1) Compensation Actually Paid to PEO (2) Average Summary Compensation Table Total for Non-PEO NEOs (1) Average Compensation Actually Paid to Non-PEO NEOs (2) Total Shareholder Return (3) Peer Group Total Shareholder Return (4) Net Income (in millions) (5)(7) Earnings Per Share (6)(7) 2024 $4,154,015 $5,276,611 $1,304,330 $1,604,065 $139 $128 $118.6 $5.28 2023 $3,269,505 $3,364,847 $1,155,639 $1,177,386 $118 $102 $87.2 $4.75 2022 $2,768,416 $1,744,451 $938,039 $646,504 $130 $105 $89.8 $5.07 2021 $2,836,970 $6,130,154 $953,892 $1,914,113 $157 $95 $83.5 $4.75 2020 $2,588,107 $4,274,658 $994,090 $1,515,588 $115 $83 $71.5 $4.28</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Earnings Per Shar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otal compensation for Mr. Householder and, on average, the four other NEOs as reported in the Summary Compensation Table for the five fiscal years ended 2020 through 2024, as applicable. Mr. Householder has served as President and Chief Executive Officer of the Company since 2019. The four other NEOs are as follows: Ms. Cooper and Messrs. Moriarty, Sylvester and Webber.</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cumulative annual TSR of the companies in our performance peer group as established by the Compensation Committee for each of the equity awards granted in the five fiscal years ended 2020 through 2024. The peer group for 2020, 2021 and 2022 is the same as that used in the Company's Common Stock Performance Graph as reported in our Annual Report on Form 10-K for the years ended December 31, 2022, December 31, 2021 and December 31, 2020 and is comprised of the following companies: Atmos Energy Corporation, Black Hills Corporation, New Jersey Resources Corporation, NiSource Inc., Northwest Natural Holding Co., Northwestern Corporation, ONE Gas, Inc., RGC Resources, Inc., South Jersey Industries, Inc., Spire Inc., and Unitil Corporation. The peer group for 2023 and 2024 is comprised of the same companies as the peer group for 2020, 2021 and 2022, with the exception of South Jersey Industries, Inc., which was acquired by a private investment vehicle focused on investing in critical infrastructure assets in 2023 and resultantly delisted from the NYSE. Accordingly, South Jersey Industries, Inc. was removed from the peer group. The peer group for 2023 and 2024 is the same peer group as that used in the Company's Common Stock Performance Graph as reported in our Annual Report on Form 10-K for the years ended December 31, 2023 and December 31, 2024. Peer company TSR was calculated using a weighted average based on each peer company's market capitalization at the beginning of each period for which a return is indicated in the table and is presented as the dollar value of an investment of $100 over a one, two, three, four and five year cumulative period from the market close on December 31, 2019 through the fiscal years ended December 31, 2020, December 31, 2021, December 31, 2022, December 31, 2023 and December 31, 2024.</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4154015</v>
      </c>
      <c r="C8" s="5" t="n">
        <v>3269505</v>
      </c>
      <c r="D8" s="5" t="n">
        <v>2768416</v>
      </c>
      <c r="E8" s="5" t="n">
        <v>2836970</v>
      </c>
      <c r="F8" s="5" t="n">
        <v>2588107</v>
      </c>
    </row>
    <row r="9">
      <c r="A9" s="4" t="inlineStr">
        <is>
          <t>PEO Actually Paid Compensation Amount</t>
        </is>
      </c>
      <c r="B9" s="5" t="n">
        <v>5276611</v>
      </c>
      <c r="C9" s="6" t="n">
        <v>3364847</v>
      </c>
      <c r="D9" s="6" t="n">
        <v>1744451</v>
      </c>
      <c r="E9" s="6" t="n">
        <v>6130154</v>
      </c>
      <c r="F9" s="6" t="n">
        <v>4274658</v>
      </c>
    </row>
    <row r="10">
      <c r="A10" s="4" t="inlineStr">
        <is>
          <t>Adjustment To PEO Compensation, Footnote</t>
        </is>
      </c>
      <c r="B10" s="4" t="inlineStr">
        <is>
          <t>Compensation Actually Paid reflects the total compensation as reported in the Summary Compensation Table for the NEOs adjusted in accordance with Item 402(v) of Regulation S-K. In accordance with the requirements of Item 402(v) of Regulation S-K, the following adjustments were made to Mr. Householder's total compensation for the five fiscal years ended 2020 through 2024, as applicable, to determine Compensation Actually Paid: ADJUSTMENTS TO TOTAL COMPENSATION TO DETERMINE CAP TO PEO Year Reported Summary Compensation Subtract: Value in Stock Awards Column of the Summary Compensation Table (a) Add: Reconciled Value of Equity Awards to PEO (b) CAP to PEO (c) 2024 $ 4,154,015 $ 2,026,148 $ 3,148,744 $ 5,276,611 2023 $ 3,269,505 $ 1,664,792 $ 1,760,134 $ 3,364,847 2022 $ 2,768,416 $ 1,209,353 $ 185,388 $ 1,744,451 2021 $ 2,836,970 $ 1,122,109 $ 4,415,293 $ 6,130,154 2020 $ 2,588,107 $ 1,053,668 $ 2,740,219 $ 4,274,658 (a) Represents the grant date fair value of equity awards reported in the “Stock Awards” column in the Summary Compensation Table for the applicable year. (b) The amounts deducted or added (as applicable) in calculating the equity award adjustments for each applicable year are provided in the Equity Reconciliation for CAP to NEOs Table below. (c) There is no compensation that needs to be included for equity awards granted and vested in the same year, equity awards that failed to meet vesting conditions in the year ended, or dividends or other earnings paid on equity awards not otherwise reflected in total compensation for Mr. Householder. No values are shown for pension benefit adjustments because (i) there are no service costs for services rendered during the applicable years because the Pension Plan was frozen prior to the applicable years and formally terminated in 2021, and (ii) there are no prior service costs because no additional benefits were granted in a plan amendment during the applicable years. Mr. Householder did not participate in the Pension Plan. None of the NEOs participate in the Company’s non-qualified Pension SERP Plan. The amounts added or deducted, as applicable, in reconciling the equity award adjustments included in calculating CAP to NEOs are as follows: EQUITY RECONCILIATION FOR CAP TO PEO AND NON-PEO NEOs PEO Non-PEO NEOs Year Year End Year Over Year Over Year Total Year End Year Over Year Over Year Total 2024 $ 2,209,603 $ 733,987 $ 205,154 $ 3,148,744 $ 564,967 $ 194,166 $ 58,663 $ 817,796 2023 $ 1,850,652 $ 298,814 $ (389,332) $ 1,760,134 $ 489,564 $ 85,445 $ (112,865) $ 462,144 2022 $ 908,038 $ (97,810) $ (624,840) $ 185,388 $ 259,652 $ (28,354) $ (177,021) $ 54,277 2021 $ 1,868,236 $ 1,685,102 $ 861,955 $ 4,415,293 $ 541,588 $ 477,399 $ 266,525 $ 1,285,512 2020 $ 1,524,020 $ 579,606 $ 636,593 $ 2,740,219 $ 431,763 $ 179,219 $ 220,072 $ 831,054 The unvested equity values in the table above are computed in accordance with the methodology used for financial reporting purposes, and for unvested awards subject to performance-based vesting conditions, based on the probable outcome of such performance-based vesting conditions as of the last day of the applicable years.</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304330</v>
      </c>
      <c r="C11" s="6" t="n">
        <v>1155639</v>
      </c>
      <c r="D11" s="6" t="n">
        <v>938039</v>
      </c>
      <c r="E11" s="6" t="n">
        <v>953892</v>
      </c>
      <c r="F11" s="6" t="n">
        <v>994090</v>
      </c>
    </row>
    <row r="12">
      <c r="A12" s="4" t="inlineStr">
        <is>
          <t>Non-PEO NEO Average Compensation Actually Paid Amount</t>
        </is>
      </c>
      <c r="B12" s="5" t="n">
        <v>1604065</v>
      </c>
      <c r="C12" s="6" t="n">
        <v>1177386</v>
      </c>
      <c r="D12" s="6" t="n">
        <v>646504</v>
      </c>
      <c r="E12" s="6" t="n">
        <v>1914113</v>
      </c>
      <c r="F12" s="6" t="n">
        <v>1515588</v>
      </c>
    </row>
    <row r="13">
      <c r="A13" s="4" t="inlineStr">
        <is>
          <t>Adjustment to Non-PEO NEO Compensation Footnote</t>
        </is>
      </c>
      <c r="B13" s="4" t="inlineStr">
        <is>
          <t>In accordance with the requirements of Item 402(v) of Regulation S-K, the following adjustments were made to Ms. Cooper and Messrs. Moriarty, Sylvester and Webber's total compensation, on average, for the five fiscal years ended 2020 through 2024, as applicable, to determine Compensation Actually Paid: ADJUSTMENTS TO TOTAL COMPENSATION TO DETERMINE CAP TO NON-PEO NEOs Year Average Reported Subtract: Average Value in Stock Awards Column of the Summary Compensation Table (a) Subtract: Average Value in Change in Pension Value and NQDC Earnings Column of Summary Compensation Table (b) Add: Average Reconciled Value of Equity Awards to Non-PEO NEOs (c) Average CAP to Non-PEO NEOs (d) 2024 $ 1,304,330 $ 518,061 $ — $ 817,796 $ 1,604,065 2023 $ 1,155,639 $ 440,397 $ — $ 462,144 $ 1,177,386 2022 $ 938,039 $ 345,812 $ — $ 54,277 $ 646,504 2021 $ 953,892 $ 325,291 $ — $ 1,285,512 $ 1,914,113 2020 $ 994,090 $ 298,510 $ 11,046 $ 831,054 $ 1,515,588 (a) Represents the grant date fair value of equity awards, on average, reported in the “Stock Awards” column for Ms. Cooper and Messrs. Moriarty, Sylvester and Webber in the Summary Compensation Table for the applicable year. (b) None of the NEOs participated in the Pension Plan except for Ms. Cooper, who received a lump sum payout at termination of the Pension Plan in 2021 which was actuarially equivalent to Ms. Cooper's full vested accrued benefit in the Pension Plan. Ms. Cooper’s change in accumulated benefits under the Pension Plan for 2020 is reported in the applicable row of the Summary Compensation Table in the Company's Proxy Statement filed with the SEC on March 22, 2021 and is included in the average adjustments to total compensation for calculating CAP to the non-PEO NEOs. None of the NEOs participate in the Company’s non-qualified Pension SERP Plan. (c) The amounts deducted or added (as applicable) in calculating the equity award adjustments for each applicable year are provided in the Equity Reconciliation for CAP to Non-PEO NEOs Table below. (d) There is no compensation that needs to be included for equity awards granted and vested in the same year, equity awards that failed to meet vesting conditions in the year ended, or dividends or other earnings paid on equity awards not otherwise reflected in total compensation for the NEOs. No values are shown for pension benefit adjustments because (i) there are no service costs for services rendered during the applicable years because the Pension Plan was frozen prior to the applicable years and formally terminated in 2021, and (ii) there are no prior service costs because no additional benefits were granted in a plan amendment during the applicable years. The amounts added or deducted, as applicable, in reconciling the equity award adjustments included in calculating CAP to NEOs are as follows: EQUITY RECONCILIATION FOR CAP TO PEO AND NON-PEO NEOs PEO Non-PEO NEOs Year Year End Year Over Year Over Year Total Year End Year Over Year Over Year Total 2024 $ 2,209,603 $ 733,987 $ 205,154 $ 3,148,744 $ 564,967 $ 194,166 $ 58,663 $ 817,796 2023 $ 1,850,652 $ 298,814 $ (389,332) $ 1,760,134 $ 489,564 $ 85,445 $ (112,865) $ 462,144 2022 $ 908,038 $ (97,810) $ (624,840) $ 185,388 $ 259,652 $ (28,354) $ (177,021) $ 54,277 2021 $ 1,868,236 $ 1,685,102 $ 861,955 $ 4,415,293 $ 541,588 $ 477,399 $ 266,525 $ 1,285,512 2020 $ 1,524,020 $ 579,606 $ 636,593 $ 2,740,219 $ 431,763 $ 179,219 $ 220,072 $ 831,054 The unvested equity values in the table above are computed in accordance with the methodology used for financial reporting purposes, and for unvested awards subject to performance-based vesting conditions, based on the probable outcome of such performance-based vesting conditions as of the last day of the applicable years.</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The following graphs demonstrate the relationship between CAP and TSR, CAP and Net Income, and CAP and EPS, in each case, to our CEO and to the average of the Non-PEO NEOs. Relationship Between CAP vs. TSR</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Net Income as reflected above represents the Company's net income on a GAAP basis and includes transaction and transition related expenses attributable to the Company's acquisition of Florida City Gas in late 2023. Adjusted net income for the year ended December 31, 2023, excluding transaction and transition related expenses, was $97.8 million. Adjusted net income for the year ended December 31, 2024, excluding transaction and transition related expenses, was $121.5 million.</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Relationship Between CAP vs. Earnings Per Share (Basic)*</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The following graphs demonstrate the relationship between CAP and TSR, CAP and Net Income, and CAP and EPS, in each case, to our CEO and to the average of the Non-PEO NEOs. Relationship Between CAP vs. TSR</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Tabular List of the Most Important Financial Performance Measures Used to Link CAP to NEOs for the Most Recently Completed Fiscal Year to Company Performance • Earnings Per Share • Growth in Long-Term Earnings (calculated as total expenditures as a percent of total capitalization) • Average Return on Equity (ROE)</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139</v>
      </c>
      <c r="C19" s="6" t="n">
        <v>118</v>
      </c>
      <c r="D19" s="6" t="n">
        <v>130</v>
      </c>
      <c r="E19" s="6" t="n">
        <v>157</v>
      </c>
      <c r="F19" s="6" t="n">
        <v>115</v>
      </c>
    </row>
    <row r="20">
      <c r="A20" s="4" t="inlineStr">
        <is>
          <t>Peer Group Total Shareholder Return Amount</t>
        </is>
      </c>
      <c r="B20" s="6" t="n">
        <v>128</v>
      </c>
      <c r="C20" s="6" t="n">
        <v>102</v>
      </c>
      <c r="D20" s="6" t="n">
        <v>105</v>
      </c>
      <c r="E20" s="6" t="n">
        <v>95</v>
      </c>
      <c r="F20" s="6" t="n">
        <v>83</v>
      </c>
    </row>
    <row r="21">
      <c r="A21" s="4" t="inlineStr">
        <is>
          <t>Net Income (Loss)</t>
        </is>
      </c>
      <c r="B21" s="5" t="n">
        <v>118600000</v>
      </c>
      <c r="C21" s="5" t="n">
        <v>87200000</v>
      </c>
      <c r="D21" s="5" t="n">
        <v>89800000</v>
      </c>
      <c r="E21" s="5" t="n">
        <v>83500000</v>
      </c>
      <c r="F21" s="5" t="n">
        <v>71500000</v>
      </c>
    </row>
    <row r="22">
      <c r="A22" s="4" t="inlineStr">
        <is>
          <t>Company Selected Measure Amount | $ / shares</t>
        </is>
      </c>
      <c r="B22" s="7" t="n">
        <v>5.28</v>
      </c>
      <c r="C22" s="7" t="n">
        <v>4.75</v>
      </c>
      <c r="D22" s="7" t="n">
        <v>5.07</v>
      </c>
      <c r="E22" s="7" t="n">
        <v>4.75</v>
      </c>
      <c r="F22" s="7" t="n">
        <v>4.28</v>
      </c>
    </row>
    <row r="23">
      <c r="A23" s="4" t="inlineStr">
        <is>
          <t>PEO Name</t>
        </is>
      </c>
      <c r="B23" s="4" t="inlineStr">
        <is>
          <t>Mr. Householder</t>
        </is>
      </c>
      <c r="C23" s="4" t="inlineStr">
        <is>
          <t xml:space="preserve"> </t>
        </is>
      </c>
      <c r="D23" s="4" t="inlineStr">
        <is>
          <t xml:space="preserve"> </t>
        </is>
      </c>
      <c r="E23" s="4" t="inlineStr">
        <is>
          <t xml:space="preserve"> </t>
        </is>
      </c>
      <c r="F23" s="4" t="inlineStr">
        <is>
          <t xml:space="preserve"> </t>
        </is>
      </c>
    </row>
    <row r="24">
      <c r="A24" s="4" t="inlineStr">
        <is>
          <t>Additional 402(v) Disclosure</t>
        </is>
      </c>
      <c r="B24" s="4" t="inlineStr">
        <is>
          <t>Cumulative TSR is calculated by dividing the sum of the cumulative amount of dividends for the measurement period, assuming dividend reinvestment, and the difference between our stock price at the end and the beginning of the measurement period by our stock price at the beginning of the measurement period. The Company's cumulative annual TSR represents the dollar value of an investment of $100 over a one, two, three, four and five year cumulative period from the market close on December 31, 2019 through the fiscal years ended December 31, 2020, December 31, 2021, December 31, 2022, December 31, 2023 and December 31, 2024.</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Earnings Per Share</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Growth in Long-Term Earnings (calculated as total expenditures as a percent of total capitalization)</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Average Return on Equity (ROE)</t>
        </is>
      </c>
      <c r="C33" s="4" t="inlineStr">
        <is>
          <t xml:space="preserve"> </t>
        </is>
      </c>
      <c r="D33" s="4" t="inlineStr">
        <is>
          <t xml:space="preserve"> </t>
        </is>
      </c>
      <c r="E33" s="4" t="inlineStr">
        <is>
          <t xml:space="preserve"> </t>
        </is>
      </c>
      <c r="F33" s="4" t="inlineStr">
        <is>
          <t xml:space="preserve"> </t>
        </is>
      </c>
    </row>
    <row r="34">
      <c r="A34" s="4" t="inlineStr">
        <is>
          <t>PEO | Aggregate Grant Date Fair Value of Equity Award Amounts Reported in Summary Compensation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5" t="n">
        <v>-2026148</v>
      </c>
      <c r="C36" s="5" t="n">
        <v>-1664792</v>
      </c>
      <c r="D36" s="5" t="n">
        <v>-1209353</v>
      </c>
      <c r="E36" s="5" t="n">
        <v>-1122109</v>
      </c>
      <c r="F36" s="5" t="n">
        <v>-1053668</v>
      </c>
    </row>
    <row r="37">
      <c r="A37" s="4" t="inlineStr">
        <is>
          <t>PEO | Equity Awards Adjustments, Excluding Value Reported in Compensation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3148744</v>
      </c>
      <c r="C39" s="6" t="n">
        <v>1760134</v>
      </c>
      <c r="D39" s="6" t="n">
        <v>185388</v>
      </c>
      <c r="E39" s="6" t="n">
        <v>4415293</v>
      </c>
      <c r="F39" s="6" t="n">
        <v>2740219</v>
      </c>
    </row>
    <row r="40">
      <c r="A40" s="4" t="inlineStr">
        <is>
          <t>PEO | Year-end Fair Value of Equity Awards Granted in Covered Year that are Outstanding and Unves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2209603</v>
      </c>
      <c r="C42" s="6" t="n">
        <v>1850652</v>
      </c>
      <c r="D42" s="6" t="n">
        <v>908038</v>
      </c>
      <c r="E42" s="6" t="n">
        <v>1868236</v>
      </c>
      <c r="F42" s="6" t="n">
        <v>1524020</v>
      </c>
    </row>
    <row r="43">
      <c r="A43" s="4" t="inlineStr">
        <is>
          <t>PEO | Year-over-Year Change in Fair Value of Equity Awards Granted in Prior Years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733987</v>
      </c>
      <c r="C45" s="6" t="n">
        <v>298814</v>
      </c>
      <c r="D45" s="6" t="n">
        <v>-97810</v>
      </c>
      <c r="E45" s="6" t="n">
        <v>1685102</v>
      </c>
      <c r="F45" s="6" t="n">
        <v>579606</v>
      </c>
    </row>
    <row r="46">
      <c r="A46" s="4" t="inlineStr">
        <is>
          <t>PEO | Change in Fair Value as of Vesting Date of Prior Year Equity Awards Vested in Covered Yea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205154</v>
      </c>
      <c r="C48" s="6" t="n">
        <v>-389332</v>
      </c>
      <c r="D48" s="6" t="n">
        <v>-624840</v>
      </c>
      <c r="E48" s="6" t="n">
        <v>861955</v>
      </c>
      <c r="F48" s="6" t="n">
        <v>636593</v>
      </c>
    </row>
    <row r="49">
      <c r="A49" s="4" t="inlineStr">
        <is>
          <t>Non-PEO NEO | Aggregate Change in Present Value of Accumulated Benefit for All Pension Plans Reported in Summary Compensation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0</v>
      </c>
      <c r="C51" s="6" t="n">
        <v>0</v>
      </c>
      <c r="D51" s="6" t="n">
        <v>0</v>
      </c>
      <c r="E51" s="6" t="n">
        <v>0</v>
      </c>
      <c r="F51" s="6" t="n">
        <v>11046</v>
      </c>
    </row>
    <row r="52">
      <c r="A52" s="4" t="inlineStr">
        <is>
          <t>Non-PEO NEO | Aggregate Grant Date Fair Value of Equity Award Amounts Reported in Summary Compensation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518061</v>
      </c>
      <c r="C54" s="6" t="n">
        <v>440397</v>
      </c>
      <c r="D54" s="6" t="n">
        <v>345812</v>
      </c>
      <c r="E54" s="6" t="n">
        <v>325291</v>
      </c>
      <c r="F54" s="6" t="n">
        <v>298510</v>
      </c>
    </row>
    <row r="55">
      <c r="A55" s="4" t="inlineStr">
        <is>
          <t>Non-PEO NEO | Equity Awards Adjustments, Excluding Value Reported in Compensation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817796</v>
      </c>
      <c r="C57" s="6" t="n">
        <v>462144</v>
      </c>
      <c r="D57" s="6" t="n">
        <v>54277</v>
      </c>
      <c r="E57" s="6" t="n">
        <v>1285512</v>
      </c>
      <c r="F57" s="6" t="n">
        <v>831054</v>
      </c>
    </row>
    <row r="58">
      <c r="A58" s="4" t="inlineStr">
        <is>
          <t>Non-PEO NEO | Year-end Fair Value of Equity Awards Granted in Covered Year that are Outstanding and Unves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564967</v>
      </c>
      <c r="C60" s="6" t="n">
        <v>489564</v>
      </c>
      <c r="D60" s="6" t="n">
        <v>259652</v>
      </c>
      <c r="E60" s="6" t="n">
        <v>541588</v>
      </c>
      <c r="F60" s="6" t="n">
        <v>431763</v>
      </c>
    </row>
    <row r="61">
      <c r="A61" s="4" t="inlineStr">
        <is>
          <t>Non-PEO NEO | Year-over-Year Change in Fair Value of Equity Awards Granted in Prior Years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194166</v>
      </c>
      <c r="C63" s="6" t="n">
        <v>85445</v>
      </c>
      <c r="D63" s="6" t="n">
        <v>-28354</v>
      </c>
      <c r="E63" s="6" t="n">
        <v>477399</v>
      </c>
      <c r="F63" s="6" t="n">
        <v>179219</v>
      </c>
    </row>
    <row r="64">
      <c r="A64" s="4" t="inlineStr">
        <is>
          <t>Non-PEO NEO | Change in Fair Value as of Vesting Date of Prior Year Equity Awards Vested in Covered Yea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5" t="n">
        <v>58663</v>
      </c>
      <c r="C66" s="5" t="n">
        <v>-112865</v>
      </c>
      <c r="D66" s="5" t="n">
        <v>-177021</v>
      </c>
      <c r="E66" s="5" t="n">
        <v>266525</v>
      </c>
      <c r="F66" s="5" t="n">
        <v>220072</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1:01:58Z</dcterms:created>
  <dcterms:modified xmlns:dcterms="http://purl.org/dc/terms/" xmlns:xsi="http://www.w3.org/2001/XMLSchema-instance" xsi:type="dcterms:W3CDTF">2025-03-14T21:01:58Z</dcterms:modified>
</cp:coreProperties>
</file>